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ORPORATE SHARES</t>
        </is>
      </c>
    </row>
    <row r="7">
      <c r="A7" s="4" t="inlineStr">
        <is>
          <t>Entity Central Index Key</t>
        </is>
      </c>
      <c r="B7" s="4" t="inlineStr">
        <is>
          <t>00012746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9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ORPORATE SHARES</t>
        </is>
      </c>
    </row>
    <row r="7">
      <c r="A7" s="4" t="inlineStr">
        <is>
          <t>Entity Central Index Key</t>
        </is>
      </c>
      <c r="B7" s="4" t="inlineStr">
        <is>
          <t>00012746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3013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Corporate Income Shares</t>
        </is>
      </c>
    </row>
    <row r="13">
      <c r="A13" s="4" t="inlineStr">
        <is>
          <t>Class Name</t>
        </is>
      </c>
      <c r="B13" s="4" t="inlineStr">
        <is>
          <t>AB Corporate Income Shares</t>
        </is>
      </c>
    </row>
    <row r="14">
      <c r="A14" s="4" t="inlineStr">
        <is>
          <t>Trading Symbol</t>
        </is>
      </c>
      <c r="B14" s="4" t="inlineStr">
        <is>
          <t>ACI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Corporate Income Shares (the “Fund”) 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BWM/ACISX-S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BWM/ACISX-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AB Corporate Income Shares $0 0.00%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Average Annual Return [Table Text Block]</t>
        </is>
      </c>
      <c r="B23" s="4" t="inlineStr">
        <is>
          <t>Average Annual Total Returns
6 Months 1 Year 5 Years 10 Years
AB Corporate Income Shares 6.26 % 15.08 % 1.19 % 2.95 %
Bloomberg U.S. Corporate Bond Index 5.87 % 13.63 % 0.54 % 2.57 % The addition of the Bloomberg U.S. Corporate Bond Index broad-based benchmark provides a comparison of the Fund's performance against the broader market as regulatorily required. The graph and table do not reflect the deduction of taxes that a shareholder would pay on Fund distributions or the redemption or sale of Fund shares. Visit https://www.abfunds.com/link/BWM/ACISX-S for the most recent performance information.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the redemption or sale of Fund shares.</t>
        </is>
      </c>
    </row>
    <row r="25">
      <c r="A25" s="4" t="inlineStr">
        <is>
          <t>Performance Table Market Index Changed [Text Block]</t>
        </is>
      </c>
      <c r="B25" s="4" t="inlineStr">
        <is>
          <t>The addition of the Bloomberg U.S. Corporate Bond Index broad-based benchmark provides a comparison of the Fund's performance against the broader market as regulatorily required.</t>
        </is>
      </c>
    </row>
    <row r="26">
      <c r="A26" s="4" t="inlineStr">
        <is>
          <t>AssetsNet</t>
        </is>
      </c>
      <c r="B26" s="5" t="n">
        <v>215795462</v>
      </c>
    </row>
    <row r="27">
      <c r="A27" s="4" t="inlineStr">
        <is>
          <t>Holdings Count | Holding</t>
        </is>
      </c>
      <c r="B27" s="7" t="n">
        <v>311</v>
      </c>
    </row>
    <row r="28">
      <c r="A28" s="4" t="inlineStr">
        <is>
          <t>Advisory Fees Paid, Amount</t>
        </is>
      </c>
      <c r="B28" s="5" t="n">
        <v>0</v>
      </c>
    </row>
    <row r="29">
      <c r="A29" s="4" t="inlineStr">
        <is>
          <t>InvestmentCompanyPortfolioTurnover</t>
        </is>
      </c>
      <c r="B29" s="6" t="n">
        <v>0.62</v>
      </c>
    </row>
    <row r="30">
      <c r="A30" s="4" t="inlineStr">
        <is>
          <t>Additional Fund Statistics [Text Block]</t>
        </is>
      </c>
      <c r="B30" s="4" t="inlineStr">
        <is>
          <t>Key Fund Statistics
FUND STATISTICS Fund Stats
Net Assets $215,795,462
# of Portfolio Holdings 311
Portfolio Turnover Rate 62%
Total Advisory Fees Paid $0</t>
        </is>
      </c>
    </row>
    <row r="31">
      <c r="A31" s="4" t="inlineStr">
        <is>
          <t>Holdings [Text Block]</t>
        </is>
      </c>
      <c r="B31" s="4" t="inlineStr">
        <is>
          <t>Security Type Breakdown
Value Value
Corporates - Investment Grade 96.7%
Quasi-Sovereigns 1.0%
Governments - Sovereign Bonds 0.5%
Other assets less liabilities 1.8%</t>
        </is>
      </c>
    </row>
    <row r="32">
      <c r="A32" s="4" t="inlineStr">
        <is>
          <t>C000192686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AB Impact Municipal Income Shares</t>
        </is>
      </c>
    </row>
    <row r="35">
      <c r="A35" s="4" t="inlineStr">
        <is>
          <t>Class Name</t>
        </is>
      </c>
      <c r="B35" s="4" t="inlineStr">
        <is>
          <t>AB Impact Municipal Income Shares</t>
        </is>
      </c>
    </row>
    <row r="36">
      <c r="A36" s="4" t="inlineStr">
        <is>
          <t>Trading Symbol</t>
        </is>
      </c>
      <c r="B36" s="4" t="inlineStr">
        <is>
          <t>ABIMX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 contains important information about the AB Impact Municipal Income Shares (the “Fund”) for the period of May 1, 2024 to October 31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www.abfunds.com/link/AB/ABIMX-S. You can also request this information by contacting us at (800) 227 4618.</t>
        </is>
      </c>
    </row>
    <row r="40">
      <c r="A40" s="4" t="inlineStr">
        <is>
          <t>Additional Information Phone Number</t>
        </is>
      </c>
      <c r="B40" s="4" t="inlineStr">
        <is>
          <t>(800) 227 4618</t>
        </is>
      </c>
    </row>
    <row r="41">
      <c r="A41" s="4" t="inlineStr">
        <is>
          <t>Additional Information Website</t>
        </is>
      </c>
      <c r="B41" s="4" t="inlineStr">
        <is>
          <t>https://www.abfunds.com/link/AB/ABIMX-S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Class Name Cost of a $10,000 investment Costs paid as a percentage of a $10,000 investment
AB Impact Municipal Income Shares $0 0.00%</t>
        </is>
      </c>
    </row>
    <row r="43">
      <c r="A43" s="4" t="inlineStr">
        <is>
          <t>Expenses Paid, Amount</t>
        </is>
      </c>
      <c r="B43" s="5" t="n">
        <v>0</v>
      </c>
    </row>
    <row r="44">
      <c r="A44" s="4" t="inlineStr">
        <is>
          <t>Expense Ratio, Percent</t>
        </is>
      </c>
      <c r="B44" s="6" t="n">
        <v>0</v>
      </c>
    </row>
    <row r="45">
      <c r="A45" s="4" t="inlineStr">
        <is>
          <t>Average Annual Return [Table Text Block]</t>
        </is>
      </c>
      <c r="B45" s="4" t="inlineStr">
        <is>
          <t>Average Annual Total Returns
6 Months 1 Year 5 Years Since Inception 9/12/2017
AB Impact Municipal Income Shares 4.84 % 16.24 % 1.75 % 2.95 %
Bloomberg Municipal Bond Index 2.46 % 9.70 % 1.05 % 1.89 % The graph and table do not reflect the deduction of taxes that a shareholder would pay on Fund distributions or the redemption or sale of Fund shares. Visit https://www.abfunds.com/link/AB/ABIMX-S for the most recent performance information.</t>
        </is>
      </c>
    </row>
    <row r="46">
      <c r="A46" s="4" t="inlineStr">
        <is>
          <t>Performance Inception Date</t>
        </is>
      </c>
      <c r="B46" s="4" t="inlineStr">
        <is>
          <t>Sep. 12,  2017</t>
        </is>
      </c>
    </row>
    <row r="47">
      <c r="A47" s="4" t="inlineStr">
        <is>
          <t>No Deduction of Taxes [Text Block]</t>
        </is>
      </c>
      <c r="B47" s="4" t="inlineStr">
        <is>
          <t>The graph and table do not reflect the deduction of taxes that a shareholder would pay on Fund distributions or the redemption or sale of Fund shares.</t>
        </is>
      </c>
    </row>
    <row r="48">
      <c r="A48" s="4" t="inlineStr">
        <is>
          <t>Performance Table Market Index Changed [Text Block]</t>
        </is>
      </c>
      <c r="B48" s="4" t="inlineStr">
        <is>
          <t xml:space="preserve"> </t>
        </is>
      </c>
    </row>
    <row r="49">
      <c r="A49" s="4" t="inlineStr">
        <is>
          <t>AssetsNet</t>
        </is>
      </c>
      <c r="B49" s="5" t="n">
        <v>585360577</v>
      </c>
    </row>
    <row r="50">
      <c r="A50" s="4" t="inlineStr">
        <is>
          <t>Holdings Count | Holding</t>
        </is>
      </c>
      <c r="B50" s="7" t="n">
        <v>251</v>
      </c>
    </row>
    <row r="51">
      <c r="A51" s="4" t="inlineStr">
        <is>
          <t>Advisory Fees Paid, Amount</t>
        </is>
      </c>
      <c r="B51" s="5" t="n">
        <v>0</v>
      </c>
    </row>
    <row r="52">
      <c r="A52" s="4" t="inlineStr">
        <is>
          <t>InvestmentCompanyPortfolioTurnover</t>
        </is>
      </c>
      <c r="B52" s="6" t="n">
        <v>0.11</v>
      </c>
    </row>
    <row r="53">
      <c r="A53" s="4" t="inlineStr">
        <is>
          <t>Additional Fund Statistics [Text Block]</t>
        </is>
      </c>
      <c r="B53" s="4" t="inlineStr">
        <is>
          <t>Key Fund Statistics
FUND STATISTICS Fund Stats
Net Assets $585,360,577
# of Portfolio Holdings 251
Portfolio Turnover Rate 11%
Total Advisory Fees Paid $0</t>
        </is>
      </c>
    </row>
    <row r="54">
      <c r="A54" s="4" t="inlineStr">
        <is>
          <t>Holdings [Text Block]</t>
        </is>
      </c>
      <c r="B54" s="4" t="inlineStr">
        <is>
          <t>Credit Rating Breakdown Footnote Reference
Value Value
AAA -%
AA 27.0%
A 26.3%
BBB 29.4%
BB 7.8%
NR 8.4%
Footnote Description
Footnote * The Fund’s quality rating breakdown is expressed as a percentage of the Fund’s total investments in municipal securities and may vary over time. The quality ratings are determined by using the S&amp;P Global Ratings (“S&amp;P”), Moody’s Investors Services, Inc. (“Moody’s”) and Fitch Ratings, Ltd. (“Fitch”). The Fund considers the credit ratings issued by S&amp;P, Moody’s and Fitch and uses the highest rating issued by the agencies. These ratings are a measure of the quality and safety of a bond or portfolio, based on the issuer’s financial condition. AAA is the highest (best) and D is the lowest (worst). If applicable, the pre-refunded category includes bonds which are secured by U.S. Government securities and therefore are deemed high-quality investment grade by AllianceBernstein L.P.(the "Adviser"). If applicable, Not Applicable (N/A) includes non-credit worthy investments; such as, equities, currency contracts, futures and options. If applicable, the Not Rated category includes bonds that are not rated by a nationally recognized statistical rating organization. The Adviser evaluates the creditworthiness of non-rated securities based on a number of factors including, but not limited to, cash flows, enterprise value and economic environment.</t>
        </is>
      </c>
    </row>
    <row r="55">
      <c r="A55" s="4" t="inlineStr">
        <is>
          <t>Credit Ratings Selection [Text Block]</t>
        </is>
      </c>
      <c r="B55" s="4" t="inlineStr">
        <is>
          <t>The Fund’s quality rating breakdown is expressed as a percentage of the Fund’s total investments in municipal securities and may vary over time. The quality ratings are determined by using the S&amp;amp;P Global Ratings (“S&amp;amp;P”), Moody’s Investors Services, Inc. (“Moody’s”) and Fitch Ratings, Ltd. (“Fitch”). The Fund considers the credit ratings issued by S&amp;amp;P, Moody’s and Fitch and uses the highest rating issued by the agencies. These ratings are a measure of the quality and safety of a bond or portfolio, based on the issuer’s financial condition. AAA is the highest (best) and D is the lowest (worst). If applicable, the pre-refunded category includes bonds which are secured by U.S. Government securities and therefore are deemed high-quality investment grade by AllianceBernstein L.P.(the "Adviser"). If applicable, Not Applicable (N/A) includes non-credit worthy investments; such as, equities, currency contracts, futures and options. If applicable, the Not Rated category includes bonds that are not rated by a nationally recognized statistical rating organization. The Adviser evaluates the creditworthiness of non-rated securities based on a number of factors including, but not limited to, cash flows, enterprise value and economic environment.</t>
        </is>
      </c>
    </row>
    <row r="56">
      <c r="A56" s="4" t="inlineStr">
        <is>
          <t>C000090717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AB Municipal Income Shares</t>
        </is>
      </c>
    </row>
    <row r="59">
      <c r="A59" s="4" t="inlineStr">
        <is>
          <t>Class Name</t>
        </is>
      </c>
      <c r="B59" s="4" t="inlineStr">
        <is>
          <t>AB Municipal Income Shares</t>
        </is>
      </c>
    </row>
    <row r="60">
      <c r="A60" s="4" t="inlineStr">
        <is>
          <t>Trading Symbol</t>
        </is>
      </c>
      <c r="B60" s="4" t="inlineStr">
        <is>
          <t>MISH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 contains important information about the AB Municipal Income Shares (the “Fund”) for the period of May 1, 2024 to Octo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https://www.abfunds.com/link/BWM/MISHX-S. You can also request this information by contacting us at (800) 227 4618.</t>
        </is>
      </c>
    </row>
    <row r="64">
      <c r="A64" s="4" t="inlineStr">
        <is>
          <t>Additional Information Phone Number</t>
        </is>
      </c>
      <c r="B64" s="4" t="inlineStr">
        <is>
          <t>(800) 227 4618</t>
        </is>
      </c>
    </row>
    <row r="65">
      <c r="A65" s="4" t="inlineStr">
        <is>
          <t>Additional Information Website</t>
        </is>
      </c>
      <c r="B65" s="4" t="inlineStr">
        <is>
          <t>https://www.abfunds.com/link/BWM/MISHX-S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 (Based on a hypothetical $10,000 investment)
Class Name Cost of a $10,000 investment Costs paid as a percentage of a $10,000 investment
AB Municipal Income Shares $0 0.00%</t>
        </is>
      </c>
    </row>
    <row r="67">
      <c r="A67" s="4" t="inlineStr">
        <is>
          <t>Expenses Paid, Amount</t>
        </is>
      </c>
      <c r="B67" s="5" t="n">
        <v>0</v>
      </c>
    </row>
    <row r="68">
      <c r="A68" s="4" t="inlineStr">
        <is>
          <t>Expense Ratio, Percent</t>
        </is>
      </c>
      <c r="B68" s="6" t="n">
        <v>0</v>
      </c>
    </row>
    <row r="69">
      <c r="A69" s="4" t="inlineStr">
        <is>
          <t>Average Annual Return [Table Text Block]</t>
        </is>
      </c>
      <c r="B69" s="4" t="inlineStr">
        <is>
          <t>Average Annual Total Returns
6 Months 1 Year 5 Years 10 Years
AB Municipal Income Shares 5.78 % 17.27 % 2.59 % 4.24 %
Bloomberg Municipal Bond Index 2.46 % 9.70 % 1.05 % 2.30 % The graph and table do not reflect the deduction of taxes that a shareholder would pay on Fund distributions or the redemption or sale of Fund shares. Visit https://www.abfunds.com/link/BWM/MISHX-S for the most recent performance information.</t>
        </is>
      </c>
    </row>
    <row r="70">
      <c r="A70" s="4" t="inlineStr">
        <is>
          <t>No Deduction of Taxes [Text Block]</t>
        </is>
      </c>
      <c r="B70" s="4" t="inlineStr">
        <is>
          <t>The graph and table do not reflect the deduction of taxes that a shareholder would pay on Fund distributions or the redemption or sale of Fund shares.</t>
        </is>
      </c>
    </row>
    <row r="71">
      <c r="A71" s="4" t="inlineStr">
        <is>
          <t>AssetsNet</t>
        </is>
      </c>
      <c r="B71" s="5" t="n">
        <v>13865709106</v>
      </c>
    </row>
    <row r="72">
      <c r="A72" s="4" t="inlineStr">
        <is>
          <t>Holdings Count | Holding</t>
        </is>
      </c>
      <c r="B72" s="7" t="n">
        <v>2087</v>
      </c>
    </row>
    <row r="73">
      <c r="A73" s="4" t="inlineStr">
        <is>
          <t>Advisory Fees Paid, Amount</t>
        </is>
      </c>
      <c r="B73" s="5" t="n">
        <v>0</v>
      </c>
    </row>
    <row r="74">
      <c r="A74" s="4" t="inlineStr">
        <is>
          <t>InvestmentCompanyPortfolioTurnover</t>
        </is>
      </c>
      <c r="B74" s="6" t="n">
        <v>0.05</v>
      </c>
    </row>
    <row r="75">
      <c r="A75" s="4" t="inlineStr">
        <is>
          <t>Additional Fund Statistics [Text Block]</t>
        </is>
      </c>
      <c r="B75" s="4" t="inlineStr">
        <is>
          <t>Key Fund Statistics
FUND STATISTICS Fund Stats
Net Assets $13,865,709,106
# of Portfolio Holdings 2,087
Portfolio Turnover Rate 5%
Total Advisory Fees Paid $0</t>
        </is>
      </c>
    </row>
    <row r="76">
      <c r="A76" s="4" t="inlineStr">
        <is>
          <t>Holdings [Text Block]</t>
        </is>
      </c>
      <c r="B76" s="4" t="inlineStr">
        <is>
          <t>Credit Rating Breakdown Footnote Reference
Value Value
AAA 2.1%
AA 17.3%
A 24.2%
BBB 21.0%
BB 8.4%
B 0.8%
CCC 0.1%
CC -%
C 0.0%
A-1 0.0%
SP-1 1.5%
SP-2 0.2%
NR 24.6%
Footnote Description
Footnote * The Fund’s quality rating breakdown is expressed as a percentage of the Fund’s total investments in municipal securities and may vary over time. The quality ratings are determined by using the S&amp;P Global Ratings (“S&amp;P”), Moody’s Investors Services, Inc. (“Moody’s”) and Fitch Ratings, Ltd. (“Fitch”). The Fund considers the credit ratings issued by S&amp;P, Moody’s and Fitch and uses the highest rating issued by the agencies. These ratings are a measure of the quality and safety of a bond or portfolio, based on the issuer’s financial condition. AAA is the highest (best) and D is the lowest (worst). If applicable, the pre-refunded category includes bonds which are secured by U.S. Government securities and therefore are deemed high-quality investment grade by AllianceBernstein L.P.(the "Adviser"). If applicable, Not Applicable (N/A) includes non-credit worthy investments; such as, equities, currency contracts, futures and options. If applicable, the Not Rated category includes bonds that are not rated by a nationally recognized statistical rating organization. The Adviser evaluates the creditworthiness of non-rated securities based on a number of factors including, but not limited to, cash flows, enterprise value and economic environment.</t>
        </is>
      </c>
    </row>
    <row r="77">
      <c r="A77" s="4" t="inlineStr">
        <is>
          <t>Credit Ratings Selection [Text Block]</t>
        </is>
      </c>
      <c r="B77" s="4" t="inlineStr">
        <is>
          <t>The Fund’s quality rating breakdown is expressed as a percentage of the Fund’s total investments in municipal securities and may vary over time. The quality ratings are determined by using the S&amp;amp;P Global Ratings (“S&amp;amp;P”), Moody’s Investors Services, Inc. (“Moody’s”) and Fitch Ratings, Ltd. (“Fitch”). The Fund considers the credit ratings issued by S&amp;amp;P, Moody’s and Fitch and uses the highest rating issued by the agencies. These ratings are a measure of the quality and safety of a bond or portfolio, based on the issuer’s financial condition. AAA is the highest (best) and D is the lowest (worst). If applicable, the pre-refunded category includes bonds which are secured by U.S. Government securities and therefore are deemed high-quality investment grade by AllianceBernstein L.P.(the "Adviser"). If applicable, Not Applicable (N/A) includes non-credit worthy investments; such as, equities, currency contracts, futures and options. If applicable, the Not Rated category includes bonds that are not rated by a nationally recognized statistical rating organization. The Adviser evaluates the creditworthiness of non-rated securities based on a number of factors including, but not limited to, cash flows, enterprise value and economic environment.</t>
        </is>
      </c>
    </row>
    <row r="78">
      <c r="A78" s="4" t="inlineStr">
        <is>
          <t>C000091758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AB Taxable Multi-Sector Income Shares</t>
        </is>
      </c>
    </row>
    <row r="81">
      <c r="A81" s="4" t="inlineStr">
        <is>
          <t>Class Name</t>
        </is>
      </c>
      <c r="B81" s="4" t="inlineStr">
        <is>
          <t>AB Taxable Multi-Sector Income Shares</t>
        </is>
      </c>
    </row>
    <row r="82">
      <c r="A82" s="4" t="inlineStr">
        <is>
          <t>Trading Symbol</t>
        </is>
      </c>
      <c r="B82" s="4" t="inlineStr">
        <is>
          <t>CSHTX</t>
        </is>
      </c>
    </row>
    <row r="83">
      <c r="A83" s="4" t="inlineStr">
        <is>
          <t>Annual or Semi-Annual Statement [Text Block]</t>
        </is>
      </c>
      <c r="B83" s="4" t="inlineStr">
        <is>
          <t>This semi-annual shareholder report contains important information about the AB Taxable Multi-Sector Income Shares (the “Fund”) for the period of May 1, 2024 to October 31, 2024.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[Text Block]</t>
        </is>
      </c>
      <c r="B85" s="4" t="inlineStr">
        <is>
          <t>You can find additional information about the Fund at https://www.abfunds.com/link/AB/CSHTX-S. You can also request this information by contacting us at (800) 227 4618.</t>
        </is>
      </c>
    </row>
    <row r="86">
      <c r="A86" s="4" t="inlineStr">
        <is>
          <t>Additional Information Phone Number</t>
        </is>
      </c>
      <c r="B86" s="4" t="inlineStr">
        <is>
          <t>(800) 227 4618</t>
        </is>
      </c>
    </row>
    <row r="87">
      <c r="A87" s="4" t="inlineStr">
        <is>
          <t>Additional Information Website</t>
        </is>
      </c>
      <c r="B87" s="4" t="inlineStr">
        <is>
          <t>https://www.abfunds.com/link/AB/CSHTX-S</t>
        </is>
      </c>
    </row>
    <row r="88">
      <c r="A88" s="4" t="inlineStr">
        <is>
          <t>Expenses [Text Block]</t>
        </is>
      </c>
      <c r="B88" s="4" t="inlineStr">
        <is>
          <t>What were the Fund costs for the last six months? (Based on a hypothetical $10,000 investment)
Class Name Cost of a $10,000 investment Costs paid as a percentage of a $10,000 investment
AB Taxable Multi-Sector Income Shares $0 0.00%</t>
        </is>
      </c>
    </row>
    <row r="89">
      <c r="A89" s="4" t="inlineStr">
        <is>
          <t>Expenses Paid, Amount</t>
        </is>
      </c>
      <c r="B89" s="5" t="n">
        <v>0</v>
      </c>
    </row>
    <row r="90">
      <c r="A90" s="4" t="inlineStr">
        <is>
          <t>Expense Ratio, Percent</t>
        </is>
      </c>
      <c r="B90" s="6" t="n">
        <v>0</v>
      </c>
    </row>
    <row r="91">
      <c r="A91" s="4" t="inlineStr">
        <is>
          <t>Average Annual Return [Table Text Block]</t>
        </is>
      </c>
      <c r="B91" s="4" t="inlineStr">
        <is>
          <t>Average Annual Total Returns
6 Months 1 Year 5 Years 10 Years
AB Taxable Multi-Sector Income Shares 3.95 % 7.23 % 2.23 % 2.20 %
Bloomberg U.S. Aggregate Bond Index 5.31 % 10.55 % - % 1.49 %
Bloomberg U.S. Aggregate ex Government Bond Index 5.75 % 12.20 % 0.02 % 1.78 % The addition of the Bloomberg U.S. Aggregate Bond Index broad-based benchmark provides a comparison of the Fund's performance against the broader market as regulatorily required. The graph and table do not reflect the deduction of taxes that a shareholder would pay on Fund distributions or the redemption or sale of Fund shares. Visit https://www.abfunds.com/link/AB/CSHTX-S for the most recent performance information.</t>
        </is>
      </c>
    </row>
    <row r="92">
      <c r="A92" s="4" t="inlineStr">
        <is>
          <t>No Deduction of Taxes [Text Block]</t>
        </is>
      </c>
      <c r="B92" s="4" t="inlineStr">
        <is>
          <t>The graph and table do not reflect the deduction of taxes that a shareholder would pay on Fund distributions or the redemption or sale of Fund shares.</t>
        </is>
      </c>
    </row>
    <row r="93">
      <c r="A93" s="4" t="inlineStr">
        <is>
          <t>Performance Table Market Index Changed [Text Block]</t>
        </is>
      </c>
      <c r="B93" s="4" t="inlineStr">
        <is>
          <t>The addition of the Bloomberg U.S. Aggregate Bond Index broad-based benchmark provides a comparison of the Fund's performance against the broader market as regulatorily required.</t>
        </is>
      </c>
    </row>
    <row r="94">
      <c r="A94" s="4" t="inlineStr">
        <is>
          <t>AssetsNet</t>
        </is>
      </c>
      <c r="B94" s="5" t="n">
        <v>446556905</v>
      </c>
    </row>
    <row r="95">
      <c r="A95" s="4" t="inlineStr">
        <is>
          <t>Holdings Count | Holding</t>
        </is>
      </c>
      <c r="B95" s="7" t="n">
        <v>251</v>
      </c>
    </row>
    <row r="96">
      <c r="A96" s="4" t="inlineStr">
        <is>
          <t>Advisory Fees Paid, Amount</t>
        </is>
      </c>
      <c r="B96" s="5" t="n">
        <v>0</v>
      </c>
    </row>
    <row r="97">
      <c r="A97" s="4" t="inlineStr">
        <is>
          <t>InvestmentCompanyPortfolioTurnover</t>
        </is>
      </c>
      <c r="B97" s="6" t="n">
        <v>0.28</v>
      </c>
    </row>
    <row r="98">
      <c r="A98" s="4" t="inlineStr">
        <is>
          <t>Additional Fund Statistics [Text Block]</t>
        </is>
      </c>
      <c r="B98" s="4" t="inlineStr">
        <is>
          <t>Key Fund Statistics
FUND STATISTICS Fund Stats
Net Assets $446,556,905
# of Portfolio Holdings 251
Portfolio Turnover Rate 28%
Total Advisory Fees Paid $0</t>
        </is>
      </c>
    </row>
    <row r="99">
      <c r="A99" s="4" t="inlineStr">
        <is>
          <t>Holdings [Text Block]</t>
        </is>
      </c>
      <c r="B99" s="4" t="inlineStr">
        <is>
          <t>Security Type Breakdown
Value Value
Corporates - Investment Grade 63.2%
Local Governments - US Municipal Bonds 15.5%
Governments - Treasuries 8.3%
Asset-Backed Securities 4.1%
Collateralized Mortgage Obligations 3.8%
Agencies 2.2%
Commercial Mortgage-Backed Securities 0.3%
Corporates - Non-Investment Grade 0.1%
Short-Term Investments 2.0%
Other assets less liabilities 0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38"/>
  <sheetViews>
    <sheetView workbookViewId="0">
      <selection activeCell="A1" sqref="A1"/>
    </sheetView>
  </sheetViews>
  <sheetFormatPr baseColWidth="8" defaultRowHeight="15"/>
  <cols>
    <col width="74" customWidth="1" min="1" max="1"/>
    <col width="5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Oct. 31, 2024</t>
        </is>
      </c>
      <c r="C2" s="2" t="inlineStr">
        <is>
          <t>Apr. 30, 2024</t>
        </is>
      </c>
      <c r="D2" s="2" t="inlineStr">
        <is>
          <t>Apr. 30, 2023</t>
        </is>
      </c>
      <c r="E2" s="2" t="inlineStr">
        <is>
          <t>Apr. 30, 2022</t>
        </is>
      </c>
      <c r="F2" s="2" t="inlineStr">
        <is>
          <t>Apr. 30, 2021</t>
        </is>
      </c>
      <c r="G2" s="2" t="inlineStr">
        <is>
          <t>Apr. 30, 2020</t>
        </is>
      </c>
      <c r="H2" s="2" t="inlineStr">
        <is>
          <t>Apr. 30, 2019</t>
        </is>
      </c>
      <c r="I2" s="2" t="inlineStr">
        <is>
          <t>Apr. 30, 2018</t>
        </is>
      </c>
      <c r="J2" s="2" t="inlineStr">
        <is>
          <t>Sep. 11, 2017</t>
        </is>
      </c>
      <c r="K2" s="2" t="inlineStr">
        <is>
          <t>Apr. 30, 2017</t>
        </is>
      </c>
      <c r="L2" s="2" t="inlineStr">
        <is>
          <t>Apr. 30, 2016</t>
        </is>
      </c>
      <c r="M2" s="2" t="inlineStr">
        <is>
          <t>Apr. 30, 2015</t>
        </is>
      </c>
      <c r="N2" s="2" t="inlineStr">
        <is>
          <t>Oct. 31, 2014</t>
        </is>
      </c>
    </row>
    <row r="3">
      <c r="A3" s="4" t="inlineStr">
        <is>
          <t>C00003013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B Corporate Income Share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13373</v>
      </c>
      <c r="C6" s="5" t="n">
        <v>12585</v>
      </c>
      <c r="D6" s="5" t="n">
        <v>12297</v>
      </c>
      <c r="E6" s="5" t="n">
        <v>12242</v>
      </c>
      <c r="F6" s="5" t="n">
        <v>13619</v>
      </c>
      <c r="G6" s="5" t="n">
        <v>12653</v>
      </c>
      <c r="H6" s="5" t="n">
        <v>11645</v>
      </c>
      <c r="I6" s="5" t="n">
        <v>10880</v>
      </c>
      <c r="J6" s="4" t="inlineStr">
        <is>
          <t xml:space="preserve"> </t>
        </is>
      </c>
      <c r="K6" s="5" t="n">
        <v>10827</v>
      </c>
      <c r="L6" s="5" t="n">
        <v>10473</v>
      </c>
      <c r="M6" s="5" t="n">
        <v>10285</v>
      </c>
      <c r="N6" s="5" t="n">
        <v>10000</v>
      </c>
    </row>
    <row r="7">
      <c r="A7" s="4" t="inlineStr">
        <is>
          <t>C00019268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AB Impact Municipal Income Shares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302</v>
      </c>
      <c r="C10" s="7" t="n">
        <v>11734</v>
      </c>
      <c r="D10" s="7" t="n">
        <v>11316</v>
      </c>
      <c r="E10" s="7" t="n">
        <v>11154</v>
      </c>
      <c r="F10" s="7" t="n">
        <v>12158</v>
      </c>
      <c r="G10" s="7" t="n">
        <v>10752</v>
      </c>
      <c r="H10" s="7" t="n">
        <v>10709</v>
      </c>
      <c r="I10" s="7" t="n">
        <v>9956</v>
      </c>
      <c r="J10" s="5" t="n">
        <v>10000</v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C00009071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AB Municipal Income Shares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5154</v>
      </c>
      <c r="C14" s="7" t="n">
        <v>14326</v>
      </c>
      <c r="D14" s="7" t="n">
        <v>13935</v>
      </c>
      <c r="E14" s="7" t="n">
        <v>13673</v>
      </c>
      <c r="F14" s="7" t="n">
        <v>14786</v>
      </c>
      <c r="G14" s="7" t="n">
        <v>12153</v>
      </c>
      <c r="H14" s="7" t="n">
        <v>12690</v>
      </c>
      <c r="I14" s="7" t="n">
        <v>11802</v>
      </c>
      <c r="J14" s="4" t="inlineStr">
        <is>
          <t xml:space="preserve"> </t>
        </is>
      </c>
      <c r="K14" s="7" t="n">
        <v>11288</v>
      </c>
      <c r="L14" s="7" t="n">
        <v>11153</v>
      </c>
      <c r="M14" s="7" t="n">
        <v>10295</v>
      </c>
      <c r="N14" s="7" t="n">
        <v>10000</v>
      </c>
    </row>
    <row r="15">
      <c r="A15" s="4" t="inlineStr">
        <is>
          <t>C00009175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AB Taxable Multi-Sector Income Shares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429</v>
      </c>
      <c r="C18" s="7" t="n">
        <v>11956</v>
      </c>
      <c r="D18" s="7" t="n">
        <v>11451</v>
      </c>
      <c r="E18" s="7" t="n">
        <v>11203</v>
      </c>
      <c r="F18" s="7" t="n">
        <v>11534</v>
      </c>
      <c r="G18" s="7" t="n">
        <v>11207</v>
      </c>
      <c r="H18" s="7" t="n">
        <v>10836</v>
      </c>
      <c r="I18" s="7" t="n">
        <v>10419</v>
      </c>
      <c r="J18" s="4" t="inlineStr">
        <is>
          <t xml:space="preserve"> </t>
        </is>
      </c>
      <c r="K18" s="7" t="n">
        <v>10352</v>
      </c>
      <c r="L18" s="7" t="n">
        <v>10188</v>
      </c>
      <c r="M18" s="7" t="n">
        <v>10074</v>
      </c>
      <c r="N18" s="7" t="n">
        <v>10000</v>
      </c>
    </row>
    <row r="19">
      <c r="A19" s="4" t="inlineStr">
        <is>
          <t>Alliance Bernstein Index:Bloomberg US Corporate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Corporate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887</v>
      </c>
      <c r="C22" s="7" t="n">
        <v>12172</v>
      </c>
      <c r="D22" s="7" t="n">
        <v>12052</v>
      </c>
      <c r="E22" s="7" t="n">
        <v>11971</v>
      </c>
      <c r="F22" s="7" t="n">
        <v>13365</v>
      </c>
      <c r="G22" s="7" t="n">
        <v>12794</v>
      </c>
      <c r="H22" s="7" t="n">
        <v>11643</v>
      </c>
      <c r="I22" s="7" t="n">
        <v>10933</v>
      </c>
      <c r="J22" s="4" t="inlineStr">
        <is>
          <t xml:space="preserve"> </t>
        </is>
      </c>
      <c r="K22" s="7" t="n">
        <v>10861</v>
      </c>
      <c r="L22" s="7" t="n">
        <v>10544</v>
      </c>
      <c r="M22" s="7" t="n">
        <v>10235</v>
      </c>
      <c r="N22" s="7" t="n">
        <v>10000</v>
      </c>
    </row>
    <row r="23">
      <c r="A23" s="4" t="inlineStr">
        <is>
          <t>AllianceBernstein Index: Bloomberg Municipal Bond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Municipal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1427</v>
      </c>
      <c r="C26" s="7" t="n">
        <v>11152</v>
      </c>
      <c r="D26" s="7" t="n">
        <v>10925</v>
      </c>
      <c r="E26" s="7" t="n">
        <v>10619</v>
      </c>
      <c r="F26" s="7" t="n">
        <v>11528</v>
      </c>
      <c r="G26" s="7" t="n">
        <v>10700</v>
      </c>
      <c r="H26" s="7" t="n">
        <v>10473</v>
      </c>
      <c r="I26" s="7" t="n">
        <v>9866</v>
      </c>
      <c r="J26" s="5" t="n">
        <v>10000</v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</row>
    <row r="27">
      <c r="A27" s="4" t="inlineStr">
        <is>
          <t>AllianceBernstein Index: Bloomberg Municipal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548</v>
      </c>
      <c r="C30" s="7" t="n">
        <v>12246</v>
      </c>
      <c r="D30" s="7" t="n">
        <v>11996</v>
      </c>
      <c r="E30" s="7" t="n">
        <v>11661</v>
      </c>
      <c r="F30" s="7" t="n">
        <v>12659</v>
      </c>
      <c r="G30" s="7" t="n">
        <v>11749</v>
      </c>
      <c r="H30" s="7" t="n">
        <v>11501</v>
      </c>
      <c r="I30" s="7" t="n">
        <v>10833</v>
      </c>
      <c r="J30" s="4" t="inlineStr">
        <is>
          <t xml:space="preserve"> </t>
        </is>
      </c>
      <c r="K30" s="7" t="n">
        <v>10667</v>
      </c>
      <c r="L30" s="7" t="n">
        <v>10652</v>
      </c>
      <c r="M30" s="7" t="n">
        <v>10117</v>
      </c>
      <c r="N30" s="7" t="n">
        <v>10000</v>
      </c>
    </row>
    <row r="31">
      <c r="A31" s="4" t="inlineStr">
        <is>
          <t>AllianceBernstein Index: Bloomberge US Aggregate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Aggregate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1593</v>
      </c>
      <c r="C34" s="7" t="n">
        <v>11008</v>
      </c>
      <c r="D34" s="7" t="n">
        <v>11172</v>
      </c>
      <c r="E34" s="7" t="n">
        <v>11220</v>
      </c>
      <c r="F34" s="7" t="n">
        <v>12264</v>
      </c>
      <c r="G34" s="7" t="n">
        <v>12297</v>
      </c>
      <c r="H34" s="7" t="n">
        <v>11094</v>
      </c>
      <c r="I34" s="7" t="n">
        <v>10536</v>
      </c>
      <c r="J34" s="4" t="inlineStr">
        <is>
          <t xml:space="preserve"> </t>
        </is>
      </c>
      <c r="K34" s="7" t="n">
        <v>10570</v>
      </c>
      <c r="L34" s="7" t="n">
        <v>10483</v>
      </c>
      <c r="M34" s="7" t="n">
        <v>10206</v>
      </c>
      <c r="N34" s="7" t="n">
        <v>10000</v>
      </c>
    </row>
    <row r="35">
      <c r="A35" s="4" t="inlineStr">
        <is>
          <t>Alliance Bernstein Index: Bloomberg US Aggregate ex Government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Aggregate ex Government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1928</v>
      </c>
      <c r="C38" s="5" t="n">
        <v>11279</v>
      </c>
      <c r="D38" s="5" t="n">
        <v>11343</v>
      </c>
      <c r="E38" s="5" t="n">
        <v>11353</v>
      </c>
      <c r="F38" s="5" t="n">
        <v>12521</v>
      </c>
      <c r="G38" s="5" t="n">
        <v>12242</v>
      </c>
      <c r="H38" s="5" t="n">
        <v>11281</v>
      </c>
      <c r="I38" s="5" t="n">
        <v>10677</v>
      </c>
      <c r="J38" s="4" t="inlineStr">
        <is>
          <t xml:space="preserve"> </t>
        </is>
      </c>
      <c r="K38" s="5" t="n">
        <v>10662</v>
      </c>
      <c r="L38" s="5" t="n">
        <v>10482</v>
      </c>
      <c r="M38" s="5" t="n">
        <v>10208</v>
      </c>
      <c r="N38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46"/>
  <sheetViews>
    <sheetView workbookViewId="0">
      <selection activeCell="A1" sqref="A1"/>
    </sheetView>
  </sheetViews>
  <sheetFormatPr baseColWidth="8" defaultRowHeight="15"/>
  <cols>
    <col width="74" customWidth="1" min="1" max="1"/>
    <col width="50" customWidth="1" min="2" max="2"/>
    <col width="16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86 Months Ended</t>
        </is>
      </c>
      <c r="F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  <c r="F2" s="2" t="inlineStr">
        <is>
          <t>Oct. 31, 2024</t>
        </is>
      </c>
    </row>
    <row r="3">
      <c r="A3" s="4" t="inlineStr">
        <is>
          <t>C00003013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B Corporate Income Share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192686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AB Impact Municipal Income Shares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C000090717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AB Municipal Income Shares 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C00009175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AB Taxable Multi-Sector Income Shares 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Without Sales Load [Member] | C00003013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Average Annual Return, Percent</t>
        </is>
      </c>
      <c r="B17" s="8" t="n">
        <v>0.0626</v>
      </c>
      <c r="C17" s="8" t="n">
        <v>0.1508</v>
      </c>
      <c r="D17" s="8" t="n">
        <v>0.0119</v>
      </c>
      <c r="E17" s="4" t="inlineStr">
        <is>
          <t xml:space="preserve"> </t>
        </is>
      </c>
      <c r="F17" s="8" t="n">
        <v>0.0295</v>
      </c>
    </row>
    <row r="18">
      <c r="A18" s="4" t="inlineStr">
        <is>
          <t>Without Sales Load [Member] | C000192686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8" t="n">
        <v>0.0484</v>
      </c>
      <c r="C20" s="8" t="n">
        <v>0.1624</v>
      </c>
      <c r="D20" s="8" t="n">
        <v>0.0175</v>
      </c>
      <c r="E20" s="8" t="n">
        <v>0.0295</v>
      </c>
      <c r="F20" s="4" t="inlineStr">
        <is>
          <t xml:space="preserve"> </t>
        </is>
      </c>
    </row>
    <row r="21">
      <c r="A21" s="4" t="inlineStr">
        <is>
          <t>Without Sales Load [Member] | C000090717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8" t="n">
        <v>0.0578</v>
      </c>
      <c r="C23" s="8" t="n">
        <v>0.1727</v>
      </c>
      <c r="D23" s="8" t="n">
        <v>0.0259</v>
      </c>
      <c r="E23" s="4" t="inlineStr">
        <is>
          <t xml:space="preserve"> </t>
        </is>
      </c>
      <c r="F23" s="8" t="n">
        <v>0.0424</v>
      </c>
    </row>
    <row r="24">
      <c r="A24" s="4" t="inlineStr">
        <is>
          <t>Without Sales Load [Member] | C000091758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8" t="n">
        <v>0.0395</v>
      </c>
      <c r="C26" s="8" t="n">
        <v>0.0723</v>
      </c>
      <c r="D26" s="8" t="n">
        <v>0.0223</v>
      </c>
      <c r="E26" s="4" t="inlineStr">
        <is>
          <t xml:space="preserve"> </t>
        </is>
      </c>
      <c r="F26" s="8" t="n">
        <v>0.022</v>
      </c>
    </row>
    <row r="27">
      <c r="A27" s="4" t="inlineStr">
        <is>
          <t>Alliance Bernstein Index:Bloomberg US Corporate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Corporate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Average Annual Return, Percent</t>
        </is>
      </c>
      <c r="B30" s="8" t="n">
        <v>0.0587</v>
      </c>
      <c r="C30" s="8" t="n">
        <v>0.1363</v>
      </c>
      <c r="D30" s="8" t="n">
        <v>0.0054</v>
      </c>
      <c r="E30" s="4" t="inlineStr">
        <is>
          <t xml:space="preserve"> </t>
        </is>
      </c>
      <c r="F30" s="8" t="n">
        <v>0.0257</v>
      </c>
    </row>
    <row r="31">
      <c r="A31" s="4" t="inlineStr">
        <is>
          <t>AllianceBernstein Index: Bloomberg Municipal Bond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8" t="n">
        <v>0.0246</v>
      </c>
      <c r="C34" s="8" t="n">
        <v>0.097</v>
      </c>
      <c r="D34" s="8" t="n">
        <v>0.0105</v>
      </c>
      <c r="E34" s="8" t="n">
        <v>0.0189</v>
      </c>
      <c r="F34" s="4" t="inlineStr">
        <is>
          <t xml:space="preserve"> </t>
        </is>
      </c>
    </row>
    <row r="35">
      <c r="A35" s="4" t="inlineStr">
        <is>
          <t>AllianceBernstein Index: Bloomberg Municipal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Municipal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8" t="n">
        <v>0.0246</v>
      </c>
      <c r="C38" s="8" t="n">
        <v>0.097</v>
      </c>
      <c r="D38" s="8" t="n">
        <v>0.0105</v>
      </c>
      <c r="E38" s="4" t="inlineStr">
        <is>
          <t xml:space="preserve"> </t>
        </is>
      </c>
      <c r="F38" s="8" t="n">
        <v>0.023</v>
      </c>
    </row>
    <row r="39">
      <c r="A39" s="4" t="inlineStr">
        <is>
          <t>AllianceBernstein Index: Bloomberge US Aggregate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Aggregate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B42" s="8" t="n">
        <v>0.0531</v>
      </c>
      <c r="C42" s="8" t="n">
        <v>0.1055</v>
      </c>
      <c r="D42" s="4" t="inlineStr">
        <is>
          <t>(0.23%)</t>
        </is>
      </c>
      <c r="E42" s="4" t="inlineStr">
        <is>
          <t xml:space="preserve"> </t>
        </is>
      </c>
      <c r="F42" s="8" t="n">
        <v>0.0149</v>
      </c>
    </row>
    <row r="43">
      <c r="A43" s="4" t="inlineStr">
        <is>
          <t>Alliance Bernstein Index: Bloomberg US Aggregate ex Government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Aggregate ex Government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8" t="n">
        <v>0.0575</v>
      </c>
      <c r="C46" s="8" t="n">
        <v>0.122</v>
      </c>
      <c r="D46" s="8" t="n">
        <v>0.0002</v>
      </c>
      <c r="E46" s="4" t="inlineStr">
        <is>
          <t xml:space="preserve"> </t>
        </is>
      </c>
      <c r="F46" s="8" t="n">
        <v>0.017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30134 | 10643557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18</v>
      </c>
    </row>
    <row r="5">
      <c r="A5" s="4" t="inlineStr">
        <is>
          <t>C000030134 | AssetCorporates - Investment Grad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967</v>
      </c>
    </row>
    <row r="8">
      <c r="A8" s="4" t="inlineStr">
        <is>
          <t>C000030134 | AssetQuasi-Sovereign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</v>
      </c>
    </row>
    <row r="11">
      <c r="A11" s="4" t="inlineStr">
        <is>
          <t>C000030134 | AssetGovernments - Sovereign Bond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05</v>
      </c>
    </row>
    <row r="14">
      <c r="A14" s="4" t="inlineStr">
        <is>
          <t>C000192686 | Credit Rating Other LineN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8400000000000001</v>
      </c>
    </row>
    <row r="17">
      <c r="A17" s="4" t="inlineStr">
        <is>
          <t>C000192686 | AA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</v>
      </c>
    </row>
    <row r="20">
      <c r="A20" s="4" t="inlineStr">
        <is>
          <t>C000192686 | A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7</v>
      </c>
    </row>
    <row r="23">
      <c r="A23" s="4" t="inlineStr">
        <is>
          <t>C000192686 | 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263</v>
      </c>
    </row>
    <row r="26">
      <c r="A26" s="4" t="inlineStr">
        <is>
          <t>C000192686 | BBB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294</v>
      </c>
    </row>
    <row r="29">
      <c r="A29" s="4" t="inlineStr">
        <is>
          <t>C000192686 | BB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78</v>
      </c>
    </row>
    <row r="32">
      <c r="A32" s="4" t="inlineStr">
        <is>
          <t>C000090717 | Credit Rating Other LineN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46</v>
      </c>
    </row>
    <row r="35">
      <c r="A35" s="4" t="inlineStr">
        <is>
          <t>C000090717 | Credit Rating Other LineA-1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</v>
      </c>
    </row>
    <row r="38">
      <c r="A38" s="4" t="inlineStr">
        <is>
          <t>C000090717 | Credit Rating Other LineSP-1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5</v>
      </c>
    </row>
    <row r="41">
      <c r="A41" s="4" t="inlineStr">
        <is>
          <t>C000090717 | Credit Rating Other LineSP-2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02</v>
      </c>
    </row>
    <row r="44">
      <c r="A44" s="4" t="inlineStr">
        <is>
          <t>C000090717 | AA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1</v>
      </c>
    </row>
    <row r="47">
      <c r="A47" s="4" t="inlineStr">
        <is>
          <t>C000090717 | A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73</v>
      </c>
    </row>
    <row r="50">
      <c r="A50" s="4" t="inlineStr">
        <is>
          <t>C000090717 | 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242</v>
      </c>
    </row>
    <row r="53">
      <c r="A53" s="4" t="inlineStr">
        <is>
          <t>C000090717 | BBB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1</v>
      </c>
    </row>
    <row r="56">
      <c r="A56" s="4" t="inlineStr">
        <is>
          <t>C000090717 | BB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8400000000000001</v>
      </c>
    </row>
    <row r="59">
      <c r="A59" s="4" t="inlineStr">
        <is>
          <t>C000090717 | B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08</v>
      </c>
    </row>
    <row r="62">
      <c r="A62" s="4" t="inlineStr">
        <is>
          <t>C000090717 | CCC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01</v>
      </c>
    </row>
    <row r="65">
      <c r="A65" s="4" t="inlineStr">
        <is>
          <t>C000090717 | CC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</v>
      </c>
    </row>
    <row r="68">
      <c r="A68" s="4" t="inlineStr">
        <is>
          <t>C000090717 | C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</v>
      </c>
    </row>
    <row r="71">
      <c r="A71" s="4" t="inlineStr">
        <is>
          <t>C000091758 | 10645580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</v>
      </c>
    </row>
    <row r="74">
      <c r="A74" s="4" t="inlineStr">
        <is>
          <t>C000091758 | 10644386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05</v>
      </c>
    </row>
    <row r="77">
      <c r="A77" s="4" t="inlineStr">
        <is>
          <t>C000091758 | AssetCorporates - Investment Grad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632</v>
      </c>
    </row>
    <row r="80">
      <c r="A80" s="4" t="inlineStr">
        <is>
          <t>C000091758 | AssetLocal Governments - US Municipal Bo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155</v>
      </c>
    </row>
    <row r="83">
      <c r="A83" s="4" t="inlineStr">
        <is>
          <t>C000091758 | AssetGovernments - Treasur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83</v>
      </c>
    </row>
    <row r="86">
      <c r="A86" s="4" t="inlineStr">
        <is>
          <t>C000091758 | AssetAsset-Backed Secur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41</v>
      </c>
    </row>
    <row r="89">
      <c r="A89" s="4" t="inlineStr">
        <is>
          <t>C000091758 | AssetCollateralized Mortgage Obliga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38</v>
      </c>
    </row>
    <row r="92">
      <c r="A92" s="4" t="inlineStr">
        <is>
          <t>C000091758 | AssetAgenc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2</v>
      </c>
    </row>
    <row r="95">
      <c r="A95" s="4" t="inlineStr">
        <is>
          <t>C000091758 | AssetCommercial Mortgage-Backed Secur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03</v>
      </c>
    </row>
    <row r="98">
      <c r="A98" s="4" t="inlineStr">
        <is>
          <t>C000091758 | AssetCorporates - Non-Investment Grad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21:19:30Z</dcterms:created>
  <dcterms:modified xmlns:dcterms="http://purl.org/dc/terms/" xmlns:xsi="http://www.w3.org/2001/XMLSchema-instance" xsi:type="dcterms:W3CDTF">2025-01-02T21:19:30Z</dcterms:modified>
</cp:coreProperties>
</file>